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1. NATURE AND CONTINUANCE OF OP" sheetId="6" r:id="rId6"/>
    <s:sheet name="2. BASIS OF PRESENTATION" sheetId="7" r:id="rId7"/>
    <s:sheet name="3. GOING CONCERN" sheetId="8" r:id="rId8"/>
    <s:sheet name="4. EARNINGS PER SHARE" sheetId="9" r:id="rId9"/>
    <s:sheet name="5. CENTRAL NEVADA EXPLORATION P" sheetId="10" r:id="rId10"/>
    <s:sheet name="6. COMMON STOCK AND WARRANTS" sheetId="11" r:id="rId11"/>
    <s:sheet name="7. MINERAL PROPERTY COMMITMENTS" sheetId="12" r:id="rId12"/>
    <s:sheet name="6. COMMON STOCK AND WARRANTS (T" sheetId="13" r:id="rId13"/>
    <s:sheet name="7. MINERAL PROPERTY COMMITMEN14" sheetId="14" r:id="rId14"/>
    <s:sheet name="3. GOING CONCERN (Details)" sheetId="15" r:id="rId15"/>
    <s:sheet name="4. EARNINGS PER SHARE (Details)" sheetId="16" r:id="rId16"/>
    <s:sheet name="5. CENTRAL NEVADA EXPLORATION17" sheetId="17" r:id="rId17"/>
    <s:sheet name="6. COMMON STOCK AND WARRANTS (D" sheetId="18" r:id="rId18"/>
    <s:sheet name="6.      COMMON STOCK AND WARRAN" sheetId="19" r:id="rId19"/>
    <s:sheet name="6.      COMMON STOCK AND WARR20" sheetId="20" r:id="rId20"/>
    <s:sheet name="7. MINERAL PROPERTY COMMITMEN21" sheetId="21" r:id="rId21"/>
    <s:sheet name="7.   MINERAL PROPERTY COMMITMEN" sheetId="22" r:id="rId22"/>
    <s:sheet name="7.   MINERAL PROPERTY COMMITM23" sheetId="23" r:id="rId23"/>
    <s:sheet name="7.   MINERAL PROPERTY COMMITM24" sheetId="24" r:id="rId24"/>
    <s:sheet name="7.   MINERAL PROPERTY COMMITM25" sheetId="25" r:id="rId25"/>
  </s:sheets>
  <s:definedNames/>
  <s:calcPr calcId="124519" calcMode="auto" fullCalcOnLoad="1"/>
</s:workbook>
</file>

<file path=xl/sharedStrings.xml><?xml version="1.0" encoding="utf-8"?>
<sst xmlns="http://schemas.openxmlformats.org/spreadsheetml/2006/main" uniqueCount="266">
  <si>
    <t>Document And Entity Information - USD ($)</t>
  </si>
  <si>
    <t>3 Months Ended</t>
  </si>
  <si>
    <t>Sep. 30, 2015</t>
  </si>
  <si>
    <t>Oct. 31, 2015</t>
  </si>
  <si>
    <t>Document and Entity Information [Abstract]</t>
  </si>
  <si>
    <t>Entity Registrant Name</t>
  </si>
  <si>
    <t>Idaho North Resources Corp.</t>
  </si>
  <si>
    <t>Document Type</t>
  </si>
  <si>
    <t>10-Q</t>
  </si>
  <si>
    <t>Current Fiscal Year End Date</t>
  </si>
  <si>
    <t>--06-30</t>
  </si>
  <si>
    <t>Entity Common Stock, Shares Outstanding</t>
  </si>
  <si>
    <t>Entity Public Float</t>
  </si>
  <si>
    <t>Amendment Flag</t>
  </si>
  <si>
    <t>false</t>
  </si>
  <si>
    <t>Entity Central Index Key</t>
  </si>
  <si>
    <t>Entity Current Reporting Status</t>
  </si>
  <si>
    <t>Yes</t>
  </si>
  <si>
    <t>Entity Voluntary Filers</t>
  </si>
  <si>
    <t>Entity Filer Category</t>
  </si>
  <si>
    <t>Smaller Reporting Company</t>
  </si>
  <si>
    <t>Entity Well-known Seasoned Issuer</t>
  </si>
  <si>
    <t>No</t>
  </si>
  <si>
    <t>Document Period End Date</t>
  </si>
  <si>
    <t>Sep. 30,
		2015</t>
  </si>
  <si>
    <t>Document Fiscal Year Focus</t>
  </si>
  <si>
    <t>Document Fiscal Period Focus</t>
  </si>
  <si>
    <t>Q1</t>
  </si>
  <si>
    <t>Balance Sheets - USD ($)</t>
  </si>
  <si>
    <t>Jun. 30, 2015</t>
  </si>
  <si>
    <t>Current Assets</t>
  </si>
  <si>
    <t>Cash</t>
  </si>
  <si>
    <t>Accounts receivable</t>
  </si>
  <si>
    <t>Prepaid expenses</t>
  </si>
  <si>
    <t>Total Current Assets</t>
  </si>
  <si>
    <t>Reclamation bond</t>
  </si>
  <si>
    <t>Mineral interests</t>
  </si>
  <si>
    <t>TOTAL ASSETS</t>
  </si>
  <si>
    <t>Current Liabilities</t>
  </si>
  <si>
    <t>Accounts payable</t>
  </si>
  <si>
    <t>Total Current Liabilities</t>
  </si>
  <si>
    <t>Common stock payable (note 6)</t>
  </si>
  <si>
    <t>Total Liabilities</t>
  </si>
  <si>
    <t>Stockholders' Equity</t>
  </si>
  <si>
    <t>Preferred stock, $0.05 par value, 10,000,000 shares authorized, 0 outstanding as of September 30, 2015 and June 30, 2015, respectively</t>
  </si>
  <si>
    <t>Common stock, $0.01 par value, 100,000,000 common shares authorized, 13,440,683 shares outstanding as of September 30, 2015 and June 30, 2015, respectively</t>
  </si>
  <si>
    <t>Additional paid-in capital</t>
  </si>
  <si>
    <t>Accumulated deficit</t>
  </si>
  <si>
    <t>Total Stockholders' Equity</t>
  </si>
  <si>
    <t>TOTAL LIABILITIES &amp; STOCKHOLDERS' EQUITY</t>
  </si>
  <si>
    <t>Balance Sheets (Parentheticals) - $ / shares</t>
  </si>
  <si>
    <t>Preferred stock, par value (in Dollars per share)</t>
  </si>
  <si>
    <t>Preferred stock, authorized</t>
  </si>
  <si>
    <t>Preferred stock, outstanding</t>
  </si>
  <si>
    <t>Common stock, authorized</t>
  </si>
  <si>
    <t>Common stock, par value (in Dollars per share)</t>
  </si>
  <si>
    <t>Common stock, outstanding</t>
  </si>
  <si>
    <t>Statements of Operations (Unaudited) - USD ($)</t>
  </si>
  <si>
    <t>Sep. 30, 2014</t>
  </si>
  <si>
    <t>REVENUE:</t>
  </si>
  <si>
    <t>Exploration services income</t>
  </si>
  <si>
    <t>Operating Expenses</t>
  </si>
  <si>
    <t>Exploration services expense</t>
  </si>
  <si>
    <t>Other exploration expenditures</t>
  </si>
  <si>
    <t>General and administrative expenses</t>
  </si>
  <si>
    <t>Total Operating Expenses</t>
  </si>
  <si>
    <t>Loss from Operations</t>
  </si>
  <si>
    <t>Net Loss</t>
  </si>
  <si>
    <t>Net Loss per Common Share</t>
  </si>
  <si>
    <t>Basic and diluted (in Dollars per share)</t>
  </si>
  <si>
    <t>Weighted average number of common shares outstanding</t>
  </si>
  <si>
    <t>Basic and diluted (in Shares)</t>
  </si>
  <si>
    <t>Statements of Cash Flows (Unaudited) - USD ($)</t>
  </si>
  <si>
    <t>CASH FLOWS FROM OPERATING ACTIVITIES</t>
  </si>
  <si>
    <t>Net loss for the period</t>
  </si>
  <si>
    <t>Adjustments to reconcile net loss to net cash used in operating activities:</t>
  </si>
  <si>
    <t>Common stock issued and payable for services and compensation</t>
  </si>
  <si>
    <t>Changes in operating assets and liabilities:</t>
  </si>
  <si>
    <t>Deposits</t>
  </si>
  <si>
    <t>Cash used in operating activities</t>
  </si>
  <si>
    <t>Increase (decrease) in cash</t>
  </si>
  <si>
    <t>Cash, beginning of period</t>
  </si>
  <si>
    <t>Cash, end of period</t>
  </si>
  <si>
    <t>NON-CASH INVESTING AND FINANCING ACTIVITIES:</t>
  </si>
  <si>
    <t>Common stock issued for mineral interests</t>
  </si>
  <si>
    <t>1. NATURE AND CONTINUANCE OF OPERATIONS</t>
  </si>
  <si>
    <t>Disclosure Text Block [Abstract]</t>
  </si>
  <si>
    <t>Nature of Operations [Text Block]</t>
  </si>
  <si>
    <t>1. NATURE AND CONTINUANCE OF OPERATIONS
Idaho North Resources Corporation ("the Company") was incorporated under the laws of Idaho in 2007. The Company is engaged primarily in acquiring and exploring prospective precious metals mining properties in the western United States.</t>
  </si>
  <si>
    <t>2. BASIS OF PRESENTATION</t>
  </si>
  <si>
    <t>Business Description and Basis of Presentation [Text Block]</t>
  </si>
  <si>
    <t>2. BASIS OF PRESENTATION
These interim financial statements have been prepared in accordance with generally accepted accounting principles in the United States ("US GAAP") and should be read in conjunction with the annual financial statements for the fiscal year ended June 30, 2015.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In the opinion of management, all adjustments, consisting of normal recurring adjustments, necessary for a fair presentation of financial position and the results of operations for the interim periods presented have been reflected herein. Actual results could differ from these estimates and assumptions and could have a material effect on the Company's reported financial position and results of operations.
Notes to the financial statements which would substantially duplicate the disclosure contained in the audited financial statements for the most recent fiscal year 2015 as reported in Form 10-K, have been omitted. Results of operations for the three months ended September 30, 2015 are not necessarily indicative of the results expected for the fiscal year ending June 30, 2016.</t>
  </si>
  <si>
    <t>3. GOING CONCERN</t>
  </si>
  <si>
    <t>Going Concern Note [Abstract]</t>
  </si>
  <si>
    <t>Going Concern Note</t>
  </si>
  <si>
    <t>3. GOING CONCERN
As
The Company intends to raise additional capital either through debt or equity financing. The interim financial statements do not include any adjustments to the recoverability and classification of recorded asset amounts and classification of liabilities that might be necessary should the Company be unable to continue as a going concern.</t>
  </si>
  <si>
    <t>4. EARNINGS PER SHARE</t>
  </si>
  <si>
    <t>15 Months Ended</t>
  </si>
  <si>
    <t>Earnings Per Share Reconciliation [Abstract]</t>
  </si>
  <si>
    <t>Earnings Per Share Reconciliation Disclosure</t>
  </si>
  <si>
    <t>4. EARNINGS PER SHARE
For the periods ended September 30, 2015 and 2014, the effect of the Company's potential issue of 3,756,667 and 3,756,667 shares, respectively, from the exercise of outstanding warrants (see note 6) would have been anti-dilutive. Accordingly, basic net loss per share is the same as diluted at September 30, 2015 and 2014.</t>
  </si>
  <si>
    <t>5. CENTRAL NEVADA EXPLORATION PROGRAM and EARN-IN AGREEMENT</t>
  </si>
  <si>
    <t>Organization, Consolidation and Presentation of Financial Statements Disclosure [Text Block]</t>
  </si>
  <si>
    <t xml:space="preserve">5. CENTRAL NEVADA EXPLORATION PROGRAM
In the fiscal year ended June 30, 2014, the Company completed a private placement and signed a letter of intent to enter into an exploration program agreement with Coeur Mining Inc. ("Coeur").
Coeur purchased 1,333,333 units at $0.15 per unit, for a total of $200,000. Each unit consists of one common share and one warrant. Two warrants plus $0.30 allow Coeur to purchase one common share. The warrants expire in March 2017. At September 30, 2015, Coeur owned 9.92% of the Company's shares.
On October 2, 2014, the Company signed the definitive Exploration Program Agreement (the "Agreement") with Coeur.
The Agreement calls for Coeur to fund a Central Nevada Exploration Program within a specified Area of Interest for a three-year period. During the Agreement period, Coeur will have the right to select target properties identified and acquired or appropriated by the Company and earn a 60% interest in the target properties by meeting certain minimum investment and
On October 21, 2014, the Company signed an Earn-In Option Agreement (the "Earn-In") with Coeur for the Klondyke area, Nevada. </t>
  </si>
  <si>
    <t>6. COMMON STOCK AND WARRANTS</t>
  </si>
  <si>
    <t>Stockholders' Equity Note [Abstract]</t>
  </si>
  <si>
    <t>Stockholders' Equity Note Disclosure [Text Block]</t>
  </si>
  <si>
    <t>6. COMMON STOCK AND WARRANTS
a)
Common Stock:
FY 2015 Activity
In July 2014, the Company issued 300,000 common shares pursuant to a mining lease agreement at a fair value, based on the quoted market price of common shares, of $0.12 per share.
In November 2014, the Company issued 11,350 common shares for compensation at a fair value, based on the quoted market price of common shares, of $0.15 per share.
In November 2014, the Company approved the award of 50,000 common shares for director compensation at a fair value, based on the quoted market price of common shares, of $0.16 per share. The shares were issued in January 2015.
In December 2014, the Company approved the award of 135,000 common shares for director and CFO compensation at a fair value, based on the quoted market price of common shares, of $0.15 per share. The shares were issued in January 2015.
In January 2015, the Company approved the award of 13,605 common shares for compensation to a consultant at a fair value, based on the quoted market price of common shares, of $0.147 per share. The expense was recorded as common stock payable.
In March 2015, the Company approved the award of 44,445 and 9,000 common shares for compensation to the CEO and consultants at a fair value, based on the quoted market price of common shares, of $0.135 and $0.11 per share, respectively. The expense was recorded as common stock payable.
In April 2015, the Company approved the award of 280,000 common shares for compensation to the CEO and a consultant at a fair value, based on the quoted market price of common shares, of $0.10. The expense was recorded as common stock payable.
In May 2015, the Company approved the award of 76,000 common shares for compensation to the CEO and a consultant at a fair value, based on the quoted market price of common shares, of $0.10. The expense was recorded as common stock payable.
In June 2015, the Company approved the award of 107,500 common shares for compensation to the CEO and
consultants, at a fair value, based on the quoted market price of common shares, of $0.08. The expense was recorded as common stock payable.
FY 2016 Activity
In July 2015, the Company approved the award of 125,713 common shares for compensation to the CEO and consultants, at a fair value, based on the quoted market price of common shares, of $0.07. The expense was recorded as common stock payable.
In August 2015, the Company approved the award of 75,294 common shares for compensation to the CEO and consultants, at a fair value, based on the quoted market price of common shares, of $0.085. The expense was recorded as common stock payable.
In September 2015, the Company approved the award of 257,142 and 37,500 common shares for compensation to the CEO and consultants, at a fair value, based on the quoted market price of common shares, of $0.07 and $0.08, respectively. The expense was recorded as common stock payable.
b) Warrants
Warrants to
Purchase
Common Shares
Weighted
Average
Exercise Price
Outstanding at June 30, 2014
3,756,667
$
0.26
Issued
-
-
Exercised
-
-
Expired
-
-
Outstanding at June 30, 2015
and September 30, 2015
3,756,667
$
0.26
The warrants that are issued and outstanding as at September 30, 2015 are as follows:
Warrants to Purchase
Common Shares
Exercise
Price
Expiration Date
1,462,500
$ 0.25
September 1, 2016*
666,667
0.30
March 4, 2017
1,627,500
0.25
November 1, 2016
*These warrants were set to expire on March 1, 2015. In February 2015, the Company extended the expiration date of these warrants an additional 18 months to September 1, 2016.</t>
  </si>
  <si>
    <t>7. MINERAL PROPERTY COMMITMENTS - RELATED PARTY</t>
  </si>
  <si>
    <t>Mineral Industries Disclosures Related Pary [Abstract]</t>
  </si>
  <si>
    <t>Mineral Industries Disclosures Related Pary</t>
  </si>
  <si>
    <t>7. MINERAL PROPERTY COMMITMENTS - RELATED PARTY
For the following properties, the related party is a shareholder (not an officer or director) who exercises voting rights over 9.1% percent of the Company's common stock. He is also the Company's consulting geologist and a member of the Company's Technical Advisory Committee. The Company has satisfied its work commitments on all properties to date. Work commitments include, but are not limited to, annual claim fees, exploration, mapping, sampling, drilling and administration costs.
Klondike North Property.
Advanced Royalty Payments
Date
Payment
Amount
Common
Shares
Upon execution of Agreement – October 24, 2011
$
-
500,000
First Anniversary of the Agreement – 2012
10,000
-
Second Anniversary of the Agreement – 2013
20,000
*
-
Third Anniversary of the Agreement – 2014
30,000
-
Fourth Anniversary of the Agreement – 2015
40,000
-
Fifth through the tenth Anniversary
50,000
-
Eleventh Anniversary and thereafter
100,000
-
The Company valued the 500,000 shares issued for the above acquisition of mineral rights at $0.02, based on the most recent sale of common shares, and recorded $10,000 as mineral property in the fiscal year ended June 30, 2012.
*The Company, with agreement from the sellers, satisfied its Second Anniversary obligation with 200,000 shares of common stock issued with a fair value of $0.10 per share in the fiscal year ended June 30, 2014.
Work Commitment
Lease Year
Amount
First Lease Year
$
5,000
Second Lease Year
25,000
Third Lease Year
50,000
Fourth Lease Year
75,000
Fifth Lease Year and thereafter
100,000
Divide Property.
Eagleville Property.
Green Monster-Danville Property.
Advanced Royalty Payments
Date
Payment
Amount
Upon execution of Agreement – October 31, 2014
$
2,500
*
First Anniversary of the Agreement – 2015
5,000
Second Anniversary of the Agreement - 2016
10,000
Third Anniversary of the Agreement – 2017
20,000
Fourth Anniversary of the Agreement – 2018
30,000
Fifth Anniversary of the Agreement – 2019
40,000
Sixth
50,000
Eleventh Anniversary through the fifteenth
75,000
Sixteenth Anniversary and thereafter
100,000
*Plus reimbursement of the 2014 -15 BLM Annual Maintenance Fee of $12,245 and Nye County Notice to Intent to Hold Fee of $834, which has been paid.
Work Commitment
Lease Year
Amount
First Lease Year
$
5,000
Second Lease Year
10,000
Third Lease Year and thereafter
50,000</t>
  </si>
  <si>
    <t>6. COMMON STOCK AND WARRANTS (Tables)</t>
  </si>
  <si>
    <t>Schedule of Share-based Compensation, Stock Options, Activity [Table Text Block]</t>
  </si>
  <si>
    <t>Warrants to
Purchase
Common Shares
Weighted
Average
Exercise Price
Outstanding at June 30, 2014
3,756,667
$
0.26
Issued
-
-
Exercised
-
-
Expired
-
-
Outstanding at June 30, 2015
and September 30, 2015
3,756,667
$
0.26</t>
  </si>
  <si>
    <t>Schedule of Stockholders' Equity Note, Warrants or Rights [Table Text Block]</t>
  </si>
  <si>
    <t>Warrants to Purchase
Common Shares
Exercise
Price
Expiration Date
1,462,500
$ 0.25
September 1, 2016*
666,667
0.30
March 4, 2017
1,627,500
0.25
November 1, 2016</t>
  </si>
  <si>
    <t>7. MINERAL PROPERTY COMMITMENTS - RELATED PARTY (Tables)</t>
  </si>
  <si>
    <t>Schedule of Advanced Royalty Payments - Klondike North Property</t>
  </si>
  <si>
    <t>Date
Payment
Amount
Common
Shares
Upon execution of Agreement – October 24, 2011
$
-
500,000
First Anniversary of the Agreement – 2012
10,000
-
Second Anniversary of the Agreement – 2013
20,000
*
-
Third Anniversary of the Agreement – 2014
30,000
-
Fourth Anniversary of the Agreement – 2015
40,000
-
Fifth through the tenth Anniversary
50,000
-
Eleventh Anniversary and thereafter
100,000
-</t>
  </si>
  <si>
    <t>Schedule of Work Commitment - Klondike North Property</t>
  </si>
  <si>
    <t>Lease Year
Amount
First Lease Year
$
5,000
Second Lease Year
25,000
Third Lease Year
50,000
Fourth Lease Year
75,000
Fifth Lease Year and thereafter
100,000</t>
  </si>
  <si>
    <t>Schedule of Advanced Royalty Payments - Green Monster Danville Property</t>
  </si>
  <si>
    <t>Date
Payment
Amount
Upon execution of Agreement – October 31, 2014
$
2,500
*
First Anniversary of the Agreement – 2015
5,000
Second Anniversary of the Agreement - 2016
10,000
Third Anniversary of the Agreement – 2017
20,000
Fourth Anniversary of the Agreement – 2018
30,000
Fifth Anniversary of the Agreement – 2019
40,000
Sixth
50,000
Eleventh Anniversary through the fifteenth
75,000
Sixteenth Anniversary and thereafter
100,000</t>
  </si>
  <si>
    <t>Schedule of Work Commitment - Green Monster Danville Property</t>
  </si>
  <si>
    <t>Lease Year
Amount
First Lease Year
$
5,000
Second Lease Year
10,000
Third Lease Year and thereafter
50,000</t>
  </si>
  <si>
    <t>3. GOING CONCERN (Details) - USD ($)</t>
  </si>
  <si>
    <t>Net Income (Loss) Attributable to Parent</t>
  </si>
  <si>
    <t>Retained Earnings (Accumulated Deficit)</t>
  </si>
  <si>
    <t>4. EARNINGS PER SHARE (Details) - shares</t>
  </si>
  <si>
    <t>Antidilutive Securities Excluded from Computation of Earnings Per Share, Amount</t>
  </si>
  <si>
    <t>5. CENTRAL NEVADA EXPLORATION PROGRAM and EARN-IN AGREEMENT (Details) - USD ($)</t>
  </si>
  <si>
    <t>Oct. 02, 2014</t>
  </si>
  <si>
    <t>Sep. 29, 2015</t>
  </si>
  <si>
    <t>Aug. 31, 2015</t>
  </si>
  <si>
    <t>Jul. 31, 2015</t>
  </si>
  <si>
    <t>May. 31, 2015</t>
  </si>
  <si>
    <t>Apr. 30, 2015</t>
  </si>
  <si>
    <t>Mar. 31, 2015</t>
  </si>
  <si>
    <t>Mar. 30, 2015</t>
  </si>
  <si>
    <t>Jan. 31, 2015</t>
  </si>
  <si>
    <t>Dec. 31, 2014</t>
  </si>
  <si>
    <t>Nov. 30, 2014</t>
  </si>
  <si>
    <t>Nov. 29, 2014</t>
  </si>
  <si>
    <t>Jul. 31, 2014</t>
  </si>
  <si>
    <t>Jun. 30, 2014</t>
  </si>
  <si>
    <t>Jun. 30, 2012</t>
  </si>
  <si>
    <t>Units Issued During Period, Shares, Issued for Cash</t>
  </si>
  <si>
    <t>Share Price (in Dollars per share)</t>
  </si>
  <si>
    <t>Units Issued During Period, Value, Issued for Cash</t>
  </si>
  <si>
    <t>Unit - Description</t>
  </si>
  <si>
    <t>Equity Method Investment, Ownership Percentage</t>
  </si>
  <si>
    <t>9.92%</t>
  </si>
  <si>
    <t>9.10%</t>
  </si>
  <si>
    <t>Exploration Services Income (in Dollars)</t>
  </si>
  <si>
    <t>6. COMMON STOCK AND WARRANTS (Details) - $ / shares</t>
  </si>
  <si>
    <t>1 Months Ended</t>
  </si>
  <si>
    <t>12 Months Ended</t>
  </si>
  <si>
    <t>30 Months Ended</t>
  </si>
  <si>
    <t>Sep. 01, 2016</t>
  </si>
  <si>
    <t>Stock Issued During Period, Shares, Acquisitions</t>
  </si>
  <si>
    <t>Share Price</t>
  </si>
  <si>
    <t>Stock Issued During Period, Shares, Officer and/or Director Share Based Compensation</t>
  </si>
  <si>
    <t>Stock Issued During Period, Shares, Issued for Services</t>
  </si>
  <si>
    <t>Fair Value Assumptions, Expected Term</t>
  </si>
  <si>
    <t>18 years</t>
  </si>
  <si>
    <t>6.      COMMON STOCK AND WARRANTS (Details) - Warrants - $ / shares</t>
  </si>
  <si>
    <t>Mar. 04, 2017</t>
  </si>
  <si>
    <t>Nov. 01, 2016</t>
  </si>
  <si>
    <t>Warrants [Abstract]</t>
  </si>
  <si>
    <t>Warrants to Purchase Common Shares</t>
  </si>
  <si>
    <t>Weighted Average Exercise Price</t>
  </si>
  <si>
    <t>6.      COMMON STOCK AND WARRANTS (Details) - Outstanding Warrants. - $ / shares</t>
  </si>
  <si>
    <t>14 Months Ended</t>
  </si>
  <si>
    <t>16 Months Ended</t>
  </si>
  <si>
    <t>20 Months Ended</t>
  </si>
  <si>
    <t>Outstanding Warrants. [Abstract]</t>
  </si>
  <si>
    <t>Exercise Price</t>
  </si>
  <si>
    <t>Expiration Date</t>
  </si>
  <si>
    <t>Sep. 1,
		2016</t>
  </si>
  <si>
    <t>Nov. 1,
		2016</t>
  </si>
  <si>
    <t>Mar. 4,
		2017</t>
  </si>
  <si>
    <t>7. MINERAL PROPERTY COMMITMENTS - RELATED PARTY (Details)</t>
  </si>
  <si>
    <t>Jun. 30, 2015USD ($)$ / shares</t>
  </si>
  <si>
    <t>Jul. 31, 2014$ / sharesshares</t>
  </si>
  <si>
    <t>Sep. 30, 2015USD ($)$ / shares</t>
  </si>
  <si>
    <t>Sep. 30, 2014USD ($)$ / shares</t>
  </si>
  <si>
    <t>Jun. 30, 2012USD ($)$ / sharesshares</t>
  </si>
  <si>
    <t>Sep. 29, 2015$ / shares</t>
  </si>
  <si>
    <t>Aug. 31, 2015$ / shares</t>
  </si>
  <si>
    <t>Jul. 31, 2015$ / shares</t>
  </si>
  <si>
    <t>May. 31, 2015$ / shares</t>
  </si>
  <si>
    <t>Apr. 30, 2015$ / shares</t>
  </si>
  <si>
    <t>Mar. 31, 2015$ / shares</t>
  </si>
  <si>
    <t>Mar. 30, 2015$ / shares</t>
  </si>
  <si>
    <t>Feb. 28, 2015USD ($)</t>
  </si>
  <si>
    <t>Jan. 31, 2015$ / shares</t>
  </si>
  <si>
    <t>Dec. 31, 2014$ / shares</t>
  </si>
  <si>
    <t>Nov. 30, 2014$ / shares</t>
  </si>
  <si>
    <t>Nov. 29, 2014$ / shares</t>
  </si>
  <si>
    <t>Oct. 31, 2014$ / item</t>
  </si>
  <si>
    <t>Jun. 30, 2014USD ($)$ / shares</t>
  </si>
  <si>
    <t>Oct. 24, 2011$ / item</t>
  </si>
  <si>
    <t>Lode Mining Claims (in Dollars per Item) | $ / item</t>
  </si>
  <si>
    <t>Stock Issued During Period, Shares, Acquisitions (in Shares) | shares</t>
  </si>
  <si>
    <t>Share Price (in Dollars per share) | $ / shares</t>
  </si>
  <si>
    <t>Stock Issued During Period, Value, Acquisitions</t>
  </si>
  <si>
    <t>Contractual Obligation</t>
  </si>
  <si>
    <t>Debt Instrument, Face Amount</t>
  </si>
  <si>
    <t>Gains (Losses) on Extinguishment of Debt</t>
  </si>
  <si>
    <t>Maintenance Costs</t>
  </si>
  <si>
    <t>7.   MINERAL PROPERTY COMMITMENTS - RELATED PARTY (Details) - Klondike North - Advanced Royalty Payments - USD ($)</t>
  </si>
  <si>
    <t>13 Months Ended</t>
  </si>
  <si>
    <t>25 Months Ended</t>
  </si>
  <si>
    <t>37 Months Ended</t>
  </si>
  <si>
    <t>49 Months Ended</t>
  </si>
  <si>
    <t>97 Months Ended</t>
  </si>
  <si>
    <t>157 Months Ended</t>
  </si>
  <si>
    <t>Oct. 31, 2014</t>
  </si>
  <si>
    <t>Oct. 24, 2011</t>
  </si>
  <si>
    <t>Oct. 24, 2012</t>
  </si>
  <si>
    <t>Oct. 31, 2016</t>
  </si>
  <si>
    <t>Oct. 24, 2013</t>
  </si>
  <si>
    <t>Oct. 31, 2017</t>
  </si>
  <si>
    <t>Oct. 24, 2014</t>
  </si>
  <si>
    <t>Oct. 31, 2018</t>
  </si>
  <si>
    <t>Oct. 24, 2015</t>
  </si>
  <si>
    <t>Oct. 24, 2019</t>
  </si>
  <si>
    <t>Oct. 24, 2024</t>
  </si>
  <si>
    <t>Klondike North - Advanced Royalty Payments [Abstract]</t>
  </si>
  <si>
    <t>Upon execution of Agreement – October 24, 2011</t>
  </si>
  <si>
    <t>First Anniversary of the Agreement – 2012</t>
  </si>
  <si>
    <t>Second Anniversary of the Agreement – 2013</t>
  </si>
  <si>
    <t>Third Anniversary of the Agreement – 2014</t>
  </si>
  <si>
    <t>Fourth Anniversary of the Agreement – 2015</t>
  </si>
  <si>
    <t>Fifth through the tenth Anniversary</t>
  </si>
  <si>
    <t>Eleventh Anniversary and thereafter</t>
  </si>
  <si>
    <t>7.   MINERAL PROPERTY COMMITMENTS - RELATED PARTY (Details) - Klondike North - Work Commitment - USD ($)</t>
  </si>
  <si>
    <t>Klondike North - Work Commitment [Abstract]</t>
  </si>
  <si>
    <t>First Lease Year</t>
  </si>
  <si>
    <t>Second Lease Year</t>
  </si>
  <si>
    <t>Third Lease Year</t>
  </si>
  <si>
    <t>Fourth Lease Year</t>
  </si>
  <si>
    <t>Fifth Lease Year and thereafter</t>
  </si>
  <si>
    <t>7.   MINERAL PROPERTY COMMITMENTS - RELATED PARTY (Details) - Green Monster - Advanced Royalty Payments - USD ($)</t>
  </si>
  <si>
    <t>61 Months Ended</t>
  </si>
  <si>
    <t>121 Months Ended</t>
  </si>
  <si>
    <t>181 Months Ended</t>
  </si>
  <si>
    <t>241 Months Ended</t>
  </si>
  <si>
    <t>Oct. 31, 2019</t>
  </si>
  <si>
    <t>Oct. 31, 2024</t>
  </si>
  <si>
    <t>Oct. 31, 2029</t>
  </si>
  <si>
    <t>Oct. 31, 2034</t>
  </si>
  <si>
    <t>Green Monster - Advanced Royalty Payments [Abstract]</t>
  </si>
  <si>
    <t>Upon execution of Agreement – October 31, 2014</t>
  </si>
  <si>
    <t>First Anniversary of the Agreement – 2015</t>
  </si>
  <si>
    <t>Second Anniversary of the Agreement - 2016</t>
  </si>
  <si>
    <t>Third Anniversary of the Agreement – 2017</t>
  </si>
  <si>
    <t>Fourth Anniversary of the Agreement – 2018</t>
  </si>
  <si>
    <t>Fifth Anniversary of the Agreement – 2019</t>
  </si>
  <si>
    <t>Sixth Anniversary through the tenth anniversary</t>
  </si>
  <si>
    <t>Eleventh Anniversary through the fifteenth</t>
  </si>
  <si>
    <t>Sixteenth Anniversary and thereafter</t>
  </si>
  <si>
    <t>7.   MINERAL PROPERTY COMMITMENTS - RELATED PARTY (Details) - Green Monster - Work Commitment - USD ($)</t>
  </si>
  <si>
    <t>Green Monster - Work Commitment [Abstract]</t>
  </si>
  <si>
    <t>Third Lease Year and thereaft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13440683</v>
      </c>
    </row>
    <row r="8" spans="1:3">
      <c r="A8" t="s" s="4">
        <v>12</v>
      </c>
      <c r="C8" t="n" s="6">
        <v>2537000</v>
      </c>
    </row>
    <row r="9" spans="1:3">
      <c r="A9" t="s" s="4">
        <v>13</v>
      </c>
      <c r="B9" t="s" s="4">
        <v>14</v>
      </c>
    </row>
    <row r="10" spans="1:3">
      <c r="A10" t="s" s="4">
        <v>15</v>
      </c>
      <c r="B10" t="n" s="5">
        <v>1543395</v>
      </c>
    </row>
    <row r="11" spans="1:3">
      <c r="A11" t="s" s="4">
        <v>16</v>
      </c>
      <c r="B11" t="s" s="4">
        <v>17</v>
      </c>
    </row>
    <row r="12" spans="1:3">
      <c r="A12" t="s" s="4">
        <v>18</v>
      </c>
      <c r="B12" t="s" s="4">
        <v>17</v>
      </c>
    </row>
    <row r="13" spans="1:3">
      <c r="A13" t="s" s="4">
        <v>19</v>
      </c>
      <c r="B13" t="s" s="4">
        <v>20</v>
      </c>
    </row>
    <row r="14" spans="1:3">
      <c r="A14" t="s" s="4">
        <v>21</v>
      </c>
      <c r="B14" t="s" s="4">
        <v>22</v>
      </c>
    </row>
    <row r="15" spans="1:3">
      <c r="A15" t="s" s="4">
        <v>23</v>
      </c>
      <c r="B15" t="s" s="4">
        <v>24</v>
      </c>
    </row>
    <row r="16" spans="1:3">
      <c r="A16" t="s" s="4">
        <v>25</v>
      </c>
      <c r="B16" t="n" s="5">
        <v>2015</v>
      </c>
    </row>
    <row r="17" spans="1:3">
      <c r="A17" t="s" s="4">
        <v>26</v>
      </c>
      <c r="B17" t="s" s="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1</v>
      </c>
      <c r="B1" t="s" s="2">
        <v>1</v>
      </c>
    </row>
    <row r="2" spans="1:2">
      <c r="B2" t="s" s="2">
        <v>2</v>
      </c>
    </row>
    <row r="3" spans="1:2">
      <c r="A3" t="s" s="3">
        <v>86</v>
      </c>
    </row>
    <row r="4" spans="1:2">
      <c r="A4" t="s" s="4">
        <v>102</v>
      </c>
      <c r="B4" t="s" s="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04</v>
      </c>
      <c r="B1" t="s" s="2">
        <v>1</v>
      </c>
    </row>
    <row r="2" spans="1:2">
      <c r="B2" t="s" s="2">
        <v>2</v>
      </c>
    </row>
    <row r="3" spans="1:2">
      <c r="A3" t="s" s="3">
        <v>105</v>
      </c>
    </row>
    <row r="4" spans="1:2">
      <c r="A4" t="s" s="4">
        <v>106</v>
      </c>
      <c r="B4" t="s" s="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08</v>
      </c>
      <c r="B1" t="s" s="2">
        <v>1</v>
      </c>
    </row>
    <row r="2" spans="1:2">
      <c r="B2" t="s" s="2">
        <v>2</v>
      </c>
    </row>
    <row r="3" spans="1:2">
      <c r="A3" t="s" s="3">
        <v>109</v>
      </c>
    </row>
    <row r="4" spans="1:2">
      <c r="A4" t="s" s="4">
        <v>110</v>
      </c>
      <c r="B4" t="s" s="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12</v>
      </c>
      <c r="B1" t="s" s="2">
        <v>1</v>
      </c>
    </row>
    <row r="2" spans="1:2">
      <c r="B2" t="s" s="2">
        <v>2</v>
      </c>
    </row>
    <row r="3" spans="1:2">
      <c r="A3" t="s" s="3">
        <v>105</v>
      </c>
    </row>
    <row r="4" spans="1:2">
      <c r="A4" t="s" s="4">
        <v>113</v>
      </c>
      <c r="B4" t="s" s="4">
        <v>114</v>
      </c>
    </row>
    <row r="5" spans="1:2">
      <c r="A5" t="s" s="4">
        <v>115</v>
      </c>
      <c r="B5" t="s" s="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t="s" s="1">
        <v>117</v>
      </c>
      <c r="B1" t="s" s="2">
        <v>1</v>
      </c>
    </row>
    <row r="2" spans="1:2">
      <c r="B2" t="s" s="2">
        <v>2</v>
      </c>
    </row>
    <row r="3" spans="1:2">
      <c r="A3" t="s" s="3">
        <v>109</v>
      </c>
    </row>
    <row r="4" spans="1:2">
      <c r="A4" t="s" s="4">
        <v>118</v>
      </c>
      <c r="B4" t="s" s="4">
        <v>119</v>
      </c>
    </row>
    <row r="5" spans="1:2">
      <c r="A5" t="s" s="4">
        <v>120</v>
      </c>
      <c r="B5" t="s" s="4">
        <v>121</v>
      </c>
    </row>
    <row r="6" spans="1:2">
      <c r="A6" t="s" s="4">
        <v>122</v>
      </c>
      <c r="B6" t="s" s="4">
        <v>123</v>
      </c>
    </row>
    <row r="7" spans="1:2">
      <c r="A7" t="s" s="4">
        <v>124</v>
      </c>
      <c r="B7" t="s"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s>
  <sheetData>
    <row r="1" spans="1:4">
      <c r="A1" t="s" s="1">
        <v>126</v>
      </c>
      <c r="B1" t="s" s="2">
        <v>1</v>
      </c>
    </row>
    <row r="2" spans="1:4">
      <c r="B2" t="s" s="2">
        <v>2</v>
      </c>
      <c r="C2" t="s" s="2">
        <v>58</v>
      </c>
      <c r="D2" t="s" s="2">
        <v>29</v>
      </c>
    </row>
    <row r="3" spans="1:4">
      <c r="A3" t="s" s="3">
        <v>93</v>
      </c>
    </row>
    <row r="4" spans="1:4">
      <c r="A4" t="s" s="4">
        <v>127</v>
      </c>
      <c r="B4" t="n" s="6">
        <v>-75333</v>
      </c>
      <c r="C4" t="n" s="6">
        <v>-63993</v>
      </c>
    </row>
    <row r="5" spans="1:4">
      <c r="A5" t="s" s="4">
        <v>128</v>
      </c>
      <c r="B5" t="n" s="6">
        <v>-992905</v>
      </c>
      <c r="D5" t="n" s="6">
        <v>-91757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9</v>
      </c>
      <c r="B1" t="s" s="2">
        <v>1</v>
      </c>
    </row>
    <row r="2" spans="1:3">
      <c r="B2" t="s" s="2">
        <v>2</v>
      </c>
      <c r="C2" t="s" s="2">
        <v>58</v>
      </c>
    </row>
    <row r="3" spans="1:3">
      <c r="A3" t="s" s="3">
        <v>98</v>
      </c>
    </row>
    <row r="4" spans="1:3">
      <c r="A4" t="s" s="4">
        <v>130</v>
      </c>
      <c r="B4" t="n" s="5">
        <v>3756667</v>
      </c>
    </row>
    <row r="5" spans="1:3">
      <c r="C5" t="n" s="5">
        <v>375666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S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t="s" s="1">
        <v>131</v>
      </c>
      <c r="B1" t="s" s="2">
        <v>132</v>
      </c>
      <c r="C1" t="s" s="2">
        <v>2</v>
      </c>
      <c r="D1" t="s" s="2">
        <v>58</v>
      </c>
      <c r="E1" t="s" s="2">
        <v>133</v>
      </c>
      <c r="F1" t="s" s="2">
        <v>134</v>
      </c>
      <c r="G1" t="s" s="2">
        <v>135</v>
      </c>
      <c r="H1" t="s" s="2">
        <v>29</v>
      </c>
      <c r="I1" t="s" s="2">
        <v>136</v>
      </c>
      <c r="J1" t="s" s="2">
        <v>137</v>
      </c>
      <c r="K1" t="s" s="2">
        <v>138</v>
      </c>
      <c r="L1" t="s" s="2">
        <v>139</v>
      </c>
      <c r="M1" t="s" s="2">
        <v>140</v>
      </c>
      <c r="N1" t="s" s="2">
        <v>141</v>
      </c>
      <c r="O1" t="s" s="2">
        <v>142</v>
      </c>
      <c r="P1" t="s" s="2">
        <v>143</v>
      </c>
      <c r="Q1" t="s" s="2">
        <v>144</v>
      </c>
      <c r="R1" t="s" s="2">
        <v>145</v>
      </c>
      <c r="S1" t="s" s="2">
        <v>146</v>
      </c>
    </row>
    <row r="2" spans="1:19">
      <c r="A2" t="s" s="3">
        <v>86</v>
      </c>
    </row>
    <row r="3" spans="1:19">
      <c r="A3" t="s" s="4">
        <v>147</v>
      </c>
      <c r="D3" t="n" s="5">
        <v>1333333</v>
      </c>
    </row>
    <row r="4" spans="1:19">
      <c r="A4" t="s" s="4">
        <v>148</v>
      </c>
      <c r="C4" t="n" s="8">
        <v>0.08</v>
      </c>
      <c r="D4" t="n" s="8">
        <v>0.15</v>
      </c>
      <c r="E4" t="n" s="8">
        <v>0.07000000000000001</v>
      </c>
      <c r="F4" t="n" s="9">
        <v>0.08500000000000001</v>
      </c>
      <c r="G4" t="n" s="8">
        <v>0.07000000000000001</v>
      </c>
      <c r="H4" t="n" s="8">
        <v>0.08</v>
      </c>
      <c r="I4" t="n" s="8">
        <v>0.1</v>
      </c>
      <c r="J4" t="n" s="8">
        <v>0.1</v>
      </c>
      <c r="K4" t="n" s="8">
        <v>0.11</v>
      </c>
      <c r="L4" t="n" s="9">
        <v>0.135</v>
      </c>
      <c r="M4" t="n" s="9">
        <v>0.147</v>
      </c>
      <c r="N4" t="n" s="8">
        <v>0.15</v>
      </c>
      <c r="O4" t="n" s="8">
        <v>0.16</v>
      </c>
      <c r="P4" t="n" s="8">
        <v>0.15</v>
      </c>
      <c r="Q4" t="n" s="8">
        <v>0.12</v>
      </c>
      <c r="R4" t="n" s="8">
        <v>0.1</v>
      </c>
      <c r="S4" t="n" s="8">
        <v>0.02</v>
      </c>
    </row>
    <row r="5" spans="1:19">
      <c r="A5" t="s" s="4">
        <v>149</v>
      </c>
      <c r="D5" t="n" s="5">
        <v>200000</v>
      </c>
    </row>
    <row r="6" spans="1:19">
      <c r="A6" t="s" s="4">
        <v>150</v>
      </c>
      <c r="B6" t="n" s="5">
        <v>1</v>
      </c>
    </row>
    <row r="7" spans="1:19">
      <c r="A7" t="s" s="4">
        <v>151</v>
      </c>
      <c r="C7" t="s" s="4">
        <v>152</v>
      </c>
      <c r="N7" t="s" s="4">
        <v>153</v>
      </c>
    </row>
    <row r="8" spans="1:19">
      <c r="A8" t="s" s="4">
        <v>154</v>
      </c>
      <c r="C8" t="n" s="6">
        <v>23616</v>
      </c>
      <c r="D8" t="n" s="6">
        <v>7849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S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6"/>
    <col customWidth="1" max="17" min="17" width="14"/>
    <col customWidth="1" max="18" min="18" width="14"/>
    <col customWidth="1" max="19" min="19" width="14"/>
  </cols>
  <sheetData>
    <row r="1" spans="1:19">
      <c r="A1" t="s" s="1">
        <v>155</v>
      </c>
      <c r="B1" t="s" s="2">
        <v>156</v>
      </c>
      <c r="O1" t="s" s="2">
        <v>157</v>
      </c>
      <c r="P1" t="s" s="2">
        <v>158</v>
      </c>
    </row>
    <row r="2" spans="1:19">
      <c r="B2" t="s" s="2">
        <v>133</v>
      </c>
      <c r="C2" t="s" s="2">
        <v>134</v>
      </c>
      <c r="D2" t="s" s="2">
        <v>135</v>
      </c>
      <c r="E2" t="s" s="2">
        <v>29</v>
      </c>
      <c r="F2" t="s" s="2">
        <v>136</v>
      </c>
      <c r="G2" t="s" s="2">
        <v>137</v>
      </c>
      <c r="H2" t="s" s="2">
        <v>138</v>
      </c>
      <c r="I2" t="s" s="2">
        <v>139</v>
      </c>
      <c r="J2" t="s" s="2">
        <v>140</v>
      </c>
      <c r="K2" t="s" s="2">
        <v>141</v>
      </c>
      <c r="L2" t="s" s="2">
        <v>142</v>
      </c>
      <c r="M2" t="s" s="2">
        <v>143</v>
      </c>
      <c r="N2" t="s" s="2">
        <v>144</v>
      </c>
      <c r="O2" t="s" s="2">
        <v>146</v>
      </c>
      <c r="P2" t="s" s="2">
        <v>159</v>
      </c>
      <c r="Q2" t="s" s="2">
        <v>2</v>
      </c>
      <c r="R2" t="s" s="2">
        <v>58</v>
      </c>
      <c r="S2" t="s" s="2">
        <v>145</v>
      </c>
    </row>
    <row r="3" spans="1:19">
      <c r="A3" t="s" s="3">
        <v>105</v>
      </c>
    </row>
    <row r="4" spans="1:19">
      <c r="A4" t="s" s="4">
        <v>160</v>
      </c>
      <c r="N4" t="n" s="5">
        <v>300000</v>
      </c>
      <c r="O4" t="n" s="5">
        <v>500000</v>
      </c>
    </row>
    <row r="5" spans="1:19">
      <c r="A5" t="s" s="4">
        <v>161</v>
      </c>
      <c r="B5" t="n" s="8">
        <v>0.07000000000000001</v>
      </c>
      <c r="C5" t="n" s="9">
        <v>0.08500000000000001</v>
      </c>
      <c r="D5" t="n" s="8">
        <v>0.07000000000000001</v>
      </c>
      <c r="E5" t="n" s="8">
        <v>0.08</v>
      </c>
      <c r="F5" t="n" s="8">
        <v>0.1</v>
      </c>
      <c r="G5" t="n" s="8">
        <v>0.1</v>
      </c>
      <c r="H5" t="n" s="8">
        <v>0.11</v>
      </c>
      <c r="I5" t="n" s="9">
        <v>0.135</v>
      </c>
      <c r="J5" t="n" s="9">
        <v>0.147</v>
      </c>
      <c r="K5" t="n" s="8">
        <v>0.15</v>
      </c>
      <c r="L5" t="n" s="8">
        <v>0.16</v>
      </c>
      <c r="M5" t="n" s="8">
        <v>0.15</v>
      </c>
      <c r="N5" t="n" s="8">
        <v>0.12</v>
      </c>
      <c r="O5" t="n" s="8">
        <v>0.02</v>
      </c>
      <c r="Q5" t="n" s="8">
        <v>0.08</v>
      </c>
      <c r="R5" t="n" s="8">
        <v>0.15</v>
      </c>
      <c r="S5" t="n" s="8">
        <v>0.1</v>
      </c>
    </row>
    <row r="6" spans="1:19">
      <c r="A6" t="s" s="4">
        <v>162</v>
      </c>
      <c r="B6" t="n" s="5">
        <v>257142</v>
      </c>
      <c r="C6" t="n" s="5">
        <v>75294</v>
      </c>
      <c r="D6" t="n" s="5">
        <v>125713</v>
      </c>
      <c r="E6" t="n" s="5">
        <v>107500</v>
      </c>
      <c r="F6" t="n" s="5">
        <v>76000</v>
      </c>
      <c r="G6" t="n" s="5">
        <v>280000</v>
      </c>
      <c r="I6" t="n" s="5">
        <v>44445</v>
      </c>
      <c r="K6" t="n" s="5">
        <v>135000</v>
      </c>
      <c r="L6" t="n" s="5">
        <v>50000</v>
      </c>
      <c r="M6" t="n" s="5">
        <v>11350</v>
      </c>
    </row>
    <row r="7" spans="1:19">
      <c r="A7" t="s" s="4">
        <v>163</v>
      </c>
      <c r="B7" t="n" s="5">
        <v>37500</v>
      </c>
      <c r="H7" t="n" s="5">
        <v>9000</v>
      </c>
      <c r="J7" t="n" s="5">
        <v>13605</v>
      </c>
    </row>
    <row r="8" spans="1:19">
      <c r="A8" t="s" s="4">
        <v>164</v>
      </c>
      <c r="P8" t="s" s="4">
        <v>165</v>
      </c>
    </row>
  </sheetData>
  <mergeCells count="2">
    <mergeCell ref="A1:A2"/>
    <mergeCell ref="B1:N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4"/>
    <col customWidth="1" max="5" min="5" width="14"/>
    <col customWidth="1" max="6" min="6" width="14"/>
  </cols>
  <sheetData>
    <row r="1" spans="1:6">
      <c r="A1" t="s" s="1">
        <v>166</v>
      </c>
      <c r="B1" t="s" s="2">
        <v>157</v>
      </c>
      <c r="C1" t="s" s="2">
        <v>97</v>
      </c>
    </row>
    <row r="2" spans="1:6">
      <c r="B2" t="s" s="2">
        <v>145</v>
      </c>
      <c r="C2" t="s" s="2">
        <v>2</v>
      </c>
      <c r="D2" t="s" s="2">
        <v>167</v>
      </c>
      <c r="E2" t="s" s="2">
        <v>168</v>
      </c>
      <c r="F2" t="s" s="2">
        <v>159</v>
      </c>
    </row>
    <row r="3" spans="1:6">
      <c r="A3" t="s" s="3">
        <v>169</v>
      </c>
    </row>
    <row r="4" spans="1:6">
      <c r="A4" t="s" s="4">
        <v>170</v>
      </c>
      <c r="B4" t="n" s="5">
        <v>3756667</v>
      </c>
      <c r="C4" t="n" s="5">
        <v>3756667</v>
      </c>
    </row>
    <row r="5" spans="1:6">
      <c r="A5" t="s" s="4">
        <v>171</v>
      </c>
      <c r="B5" t="n" s="8">
        <v>0.26</v>
      </c>
      <c r="C5" t="n" s="8">
        <v>0.26</v>
      </c>
      <c r="D5" t="n" s="8">
        <v>0.3</v>
      </c>
      <c r="E5" t="n" s="8">
        <v>0.25</v>
      </c>
      <c r="F5" t="n" s="8">
        <v>0.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6">
        <v>30169</v>
      </c>
      <c r="C3" t="n" s="6">
        <v>55699</v>
      </c>
    </row>
    <row r="4" spans="1:3">
      <c r="A4" t="s" s="4">
        <v>32</v>
      </c>
      <c r="C4" t="n" s="5">
        <v>4620</v>
      </c>
    </row>
    <row r="5" spans="1:3">
      <c r="A5" t="s" s="4">
        <v>33</v>
      </c>
      <c r="B5" t="n" s="5">
        <v>2608</v>
      </c>
      <c r="C5" t="n" s="5">
        <v>4357</v>
      </c>
    </row>
    <row r="6" spans="1:3">
      <c r="A6" t="s" s="4">
        <v>34</v>
      </c>
      <c r="B6" t="n" s="5">
        <v>32777</v>
      </c>
      <c r="C6" t="n" s="5">
        <v>64676</v>
      </c>
    </row>
    <row r="7" spans="1:3">
      <c r="A7" t="s" s="4">
        <v>35</v>
      </c>
      <c r="B7" t="n" s="5">
        <v>9489</v>
      </c>
      <c r="C7" t="n" s="5">
        <v>9489</v>
      </c>
    </row>
    <row r="8" spans="1:3">
      <c r="A8" t="s" s="4">
        <v>36</v>
      </c>
      <c r="B8" t="n" s="5">
        <v>72500</v>
      </c>
      <c r="C8" t="n" s="5">
        <v>72500</v>
      </c>
    </row>
    <row r="9" spans="1:3">
      <c r="A9" t="s" s="4">
        <v>37</v>
      </c>
      <c r="B9" t="n" s="5">
        <v>114766</v>
      </c>
      <c r="C9" t="n" s="5">
        <v>146665</v>
      </c>
    </row>
    <row r="10" spans="1:3">
      <c r="A10" t="s" s="3">
        <v>38</v>
      </c>
    </row>
    <row r="11" spans="1:3">
      <c r="A11" t="s" s="4">
        <v>39</v>
      </c>
      <c r="B11" t="n" s="5">
        <v>9297</v>
      </c>
      <c r="C11" t="n" s="5">
        <v>2063</v>
      </c>
    </row>
    <row r="12" spans="1:3">
      <c r="A12" t="s" s="4">
        <v>40</v>
      </c>
      <c r="B12" t="n" s="5">
        <v>9297</v>
      </c>
      <c r="C12" t="n" s="5">
        <v>2063</v>
      </c>
    </row>
    <row r="13" spans="1:3">
      <c r="A13" t="s" s="4">
        <v>41</v>
      </c>
      <c r="B13" t="n" s="5">
        <v>89390</v>
      </c>
      <c r="C13" t="n" s="5">
        <v>53190</v>
      </c>
    </row>
    <row r="14" spans="1:3">
      <c r="A14" t="s" s="4">
        <v>42</v>
      </c>
      <c r="B14" t="n" s="5">
        <v>98687</v>
      </c>
      <c r="C14" t="n" s="5">
        <v>55253</v>
      </c>
    </row>
    <row r="15" spans="1:3">
      <c r="A15" t="s" s="3">
        <v>43</v>
      </c>
    </row>
    <row r="16" spans="1:3">
      <c r="A16" t="s" s="4">
        <v>44</v>
      </c>
      <c r="B16" t="n" s="5">
        <v>0</v>
      </c>
      <c r="C16" t="n" s="5">
        <v>0</v>
      </c>
    </row>
    <row r="17" spans="1:3">
      <c r="A17" t="s" s="4">
        <v>45</v>
      </c>
      <c r="B17" t="n" s="5">
        <v>134406</v>
      </c>
      <c r="C17" t="n" s="5">
        <v>134406</v>
      </c>
    </row>
    <row r="18" spans="1:3">
      <c r="A18" t="s" s="4">
        <v>46</v>
      </c>
      <c r="B18" t="n" s="5">
        <v>874578</v>
      </c>
      <c r="C18" t="n" s="5">
        <v>874578</v>
      </c>
    </row>
    <row r="19" spans="1:3">
      <c r="A19" t="s" s="4">
        <v>47</v>
      </c>
      <c r="B19" t="n" s="5">
        <v>-992905</v>
      </c>
      <c r="C19" t="n" s="5">
        <v>-917572</v>
      </c>
    </row>
    <row r="20" spans="1:3">
      <c r="A20" t="s" s="4">
        <v>48</v>
      </c>
      <c r="B20" t="n" s="5">
        <v>16079</v>
      </c>
      <c r="C20" t="n" s="5">
        <v>91412</v>
      </c>
    </row>
    <row r="21" spans="1:3">
      <c r="A21" t="s" s="4">
        <v>49</v>
      </c>
      <c r="B21" t="n" s="6">
        <v>114766</v>
      </c>
      <c r="C21" t="n" s="6">
        <v>146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r="1" spans="1:6">
      <c r="A1" t="s" s="1">
        <v>172</v>
      </c>
      <c r="B1" t="s" s="2">
        <v>173</v>
      </c>
      <c r="C1" t="s" s="2">
        <v>174</v>
      </c>
      <c r="D1" t="s" s="2">
        <v>175</v>
      </c>
    </row>
    <row r="2" spans="1:6">
      <c r="B2" t="s" s="2">
        <v>159</v>
      </c>
      <c r="C2" t="s" s="2">
        <v>168</v>
      </c>
      <c r="D2" t="s" s="2">
        <v>167</v>
      </c>
      <c r="E2" t="s" s="2">
        <v>2</v>
      </c>
      <c r="F2" t="s" s="2">
        <v>145</v>
      </c>
    </row>
    <row r="3" spans="1:6">
      <c r="A3" t="s" s="3">
        <v>176</v>
      </c>
    </row>
    <row r="4" spans="1:6">
      <c r="A4" t="s" s="4">
        <v>170</v>
      </c>
      <c r="B4" t="n" s="5">
        <v>1462500</v>
      </c>
      <c r="C4" t="n" s="5">
        <v>1627500</v>
      </c>
      <c r="D4" t="n" s="5">
        <v>666667</v>
      </c>
    </row>
    <row r="5" spans="1:6">
      <c r="A5" t="s" s="4">
        <v>177</v>
      </c>
      <c r="B5" t="n" s="8">
        <v>0.25</v>
      </c>
      <c r="C5" t="n" s="8">
        <v>0.25</v>
      </c>
      <c r="D5" t="n" s="8">
        <v>0.3</v>
      </c>
      <c r="E5" t="n" s="8">
        <v>0.26</v>
      </c>
      <c r="F5" t="n" s="8">
        <v>0.26</v>
      </c>
    </row>
    <row r="6" spans="1:6">
      <c r="A6" t="s" s="4">
        <v>178</v>
      </c>
      <c r="B6" t="s" s="4">
        <v>179</v>
      </c>
      <c r="C6" t="s" s="4">
        <v>180</v>
      </c>
      <c r="D6" t="s"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V12"/>
  <sheetViews>
    <sheetView workbookViewId="0">
      <selection activeCell="A1" sqref="A1"/>
    </sheetView>
  </sheetViews>
  <sheetFormatPr baseColWidth="10" defaultRowHeight="15"/>
  <cols>
    <col customWidth="1" max="1" min="1" width="70"/>
    <col customWidth="1" max="2" min="2" width="31"/>
    <col customWidth="1" max="3" min="3" width="30"/>
    <col customWidth="1" max="4" min="4" width="31"/>
    <col customWidth="1" max="5" min="5" width="31"/>
    <col customWidth="1" max="6" min="6" width="31"/>
    <col customWidth="1" max="7" min="7" width="37"/>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1"/>
    <col customWidth="1" max="16" min="16" width="24"/>
    <col customWidth="1" max="17" min="17" width="24"/>
    <col customWidth="1" max="18" min="18" width="24"/>
    <col customWidth="1" max="19" min="19" width="24"/>
    <col customWidth="1" max="20" min="20" width="22"/>
    <col customWidth="1" max="21" min="21" width="31"/>
    <col customWidth="1" max="22" min="22" width="22"/>
  </cols>
  <sheetData>
    <row r="1" spans="1:22">
      <c r="A1" t="s" s="1">
        <v>182</v>
      </c>
      <c r="B1" t="s" s="2">
        <v>156</v>
      </c>
      <c r="D1" t="s" s="2">
        <v>1</v>
      </c>
      <c r="G1" t="s" s="2">
        <v>157</v>
      </c>
    </row>
    <row r="2" spans="1:22">
      <c r="B2" t="s" s="2">
        <v>183</v>
      </c>
      <c r="C2" t="s" s="2">
        <v>184</v>
      </c>
      <c r="D2" t="s" s="2">
        <v>185</v>
      </c>
      <c r="E2" t="s" s="2">
        <v>185</v>
      </c>
      <c r="F2" t="s" s="2">
        <v>186</v>
      </c>
      <c r="G2" t="s" s="2">
        <v>187</v>
      </c>
      <c r="H2" t="s" s="2">
        <v>188</v>
      </c>
      <c r="I2" t="s" s="2">
        <v>189</v>
      </c>
      <c r="J2" t="s" s="2">
        <v>190</v>
      </c>
      <c r="K2" t="s" s="2">
        <v>191</v>
      </c>
      <c r="L2" t="s" s="2">
        <v>192</v>
      </c>
      <c r="M2" t="s" s="2">
        <v>193</v>
      </c>
      <c r="N2" t="s" s="2">
        <v>194</v>
      </c>
      <c r="O2" t="s" s="2">
        <v>195</v>
      </c>
      <c r="P2" t="s" s="2">
        <v>196</v>
      </c>
      <c r="Q2" t="s" s="2">
        <v>197</v>
      </c>
      <c r="R2" t="s" s="2">
        <v>198</v>
      </c>
      <c r="S2" t="s" s="2">
        <v>199</v>
      </c>
      <c r="T2" t="s" s="2">
        <v>200</v>
      </c>
      <c r="U2" t="s" s="2">
        <v>201</v>
      </c>
      <c r="V2" t="s" s="2">
        <v>202</v>
      </c>
    </row>
    <row r="3" spans="1:22">
      <c r="A3" t="s" s="3">
        <v>109</v>
      </c>
    </row>
    <row r="4" spans="1:22">
      <c r="A4" t="s" s="4">
        <v>151</v>
      </c>
      <c r="D4" t="s" s="4">
        <v>152</v>
      </c>
      <c r="E4" t="s" s="4">
        <v>152</v>
      </c>
      <c r="Q4" t="s" s="4">
        <v>153</v>
      </c>
    </row>
    <row r="5" spans="1:22">
      <c r="A5" t="s" s="4">
        <v>203</v>
      </c>
      <c r="T5" t="n" s="5">
        <v>91</v>
      </c>
      <c r="V5" t="n" s="5">
        <v>38</v>
      </c>
    </row>
    <row r="6" spans="1:22">
      <c r="A6" t="s" s="4">
        <v>204</v>
      </c>
      <c r="C6" t="n" s="5">
        <v>300000</v>
      </c>
      <c r="G6" t="n" s="5">
        <v>500000</v>
      </c>
    </row>
    <row r="7" spans="1:22">
      <c r="A7" t="s" s="4">
        <v>205</v>
      </c>
      <c r="B7" t="n" s="8">
        <v>0.08</v>
      </c>
      <c r="C7" t="n" s="8">
        <v>0.12</v>
      </c>
      <c r="D7" t="n" s="8">
        <v>0.08</v>
      </c>
      <c r="E7" t="n" s="8">
        <v>0.08</v>
      </c>
      <c r="F7" t="n" s="8">
        <v>0.15</v>
      </c>
      <c r="G7" t="n" s="8">
        <v>0.02</v>
      </c>
      <c r="H7" t="n" s="8">
        <v>0.07000000000000001</v>
      </c>
      <c r="I7" t="n" s="9">
        <v>0.08500000000000001</v>
      </c>
      <c r="J7" t="n" s="8">
        <v>0.07000000000000001</v>
      </c>
      <c r="K7" t="n" s="8">
        <v>0.1</v>
      </c>
      <c r="L7" t="n" s="8">
        <v>0.1</v>
      </c>
      <c r="M7" t="n" s="8">
        <v>0.11</v>
      </c>
      <c r="N7" t="n" s="9">
        <v>0.135</v>
      </c>
      <c r="P7" t="n" s="9">
        <v>0.147</v>
      </c>
      <c r="Q7" t="n" s="8">
        <v>0.15</v>
      </c>
      <c r="R7" t="n" s="8">
        <v>0.16</v>
      </c>
      <c r="S7" t="n" s="8">
        <v>0.15</v>
      </c>
      <c r="U7" t="n" s="8">
        <v>0.1</v>
      </c>
    </row>
    <row r="8" spans="1:22">
      <c r="A8" t="s" s="4">
        <v>206</v>
      </c>
      <c r="F8" t="n" s="6">
        <v>36000</v>
      </c>
      <c r="G8" t="n" s="6">
        <v>10000</v>
      </c>
    </row>
    <row r="9" spans="1:22">
      <c r="A9" t="s" s="4">
        <v>207</v>
      </c>
      <c r="U9" t="n" s="6">
        <v>200000</v>
      </c>
    </row>
    <row r="10" spans="1:22">
      <c r="A10" t="s" s="4">
        <v>208</v>
      </c>
      <c r="O10" t="n" s="6">
        <v>32000</v>
      </c>
    </row>
    <row r="11" spans="1:22">
      <c r="A11" t="s" s="4">
        <v>209</v>
      </c>
      <c r="B11" t="n" s="6">
        <v>87000</v>
      </c>
    </row>
    <row r="12" spans="1:22">
      <c r="A12" t="s" s="4">
        <v>210</v>
      </c>
      <c r="D12" t="n" s="6">
        <v>12245</v>
      </c>
      <c r="E12" t="n" s="6">
        <v>834</v>
      </c>
    </row>
  </sheetData>
  <mergeCells count="3">
    <mergeCell ref="A1:A2"/>
    <mergeCell ref="B1:C1"/>
    <mergeCell ref="D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6"/>
    <col customWidth="1" max="9" min="9" width="14"/>
    <col customWidth="1" max="10" min="10" width="16"/>
    <col customWidth="1" max="11" min="11" width="14"/>
    <col customWidth="1" max="12" min="12" width="16"/>
    <col customWidth="1" max="13" min="13" width="17"/>
  </cols>
  <sheetData>
    <row r="1" spans="1:13">
      <c r="A1" t="s" s="1">
        <v>211</v>
      </c>
      <c r="B1" t="s" s="2">
        <v>156</v>
      </c>
      <c r="D1" t="s" s="2">
        <v>212</v>
      </c>
      <c r="F1" t="s" s="2">
        <v>213</v>
      </c>
      <c r="H1" t="s" s="2">
        <v>214</v>
      </c>
      <c r="J1" t="s" s="2">
        <v>215</v>
      </c>
      <c r="L1" t="s" s="2">
        <v>216</v>
      </c>
      <c r="M1" t="s" s="2">
        <v>217</v>
      </c>
    </row>
    <row r="2" spans="1:13">
      <c r="B2" t="s" s="2">
        <v>218</v>
      </c>
      <c r="C2" t="s" s="2">
        <v>219</v>
      </c>
      <c r="D2" t="s" s="2">
        <v>3</v>
      </c>
      <c r="E2" t="s" s="2">
        <v>220</v>
      </c>
      <c r="F2" t="s" s="2">
        <v>221</v>
      </c>
      <c r="G2" t="s" s="2">
        <v>222</v>
      </c>
      <c r="H2" t="s" s="2">
        <v>223</v>
      </c>
      <c r="I2" t="s" s="2">
        <v>224</v>
      </c>
      <c r="J2" t="s" s="2">
        <v>225</v>
      </c>
      <c r="K2" t="s" s="2">
        <v>226</v>
      </c>
      <c r="L2" t="s" s="2">
        <v>227</v>
      </c>
      <c r="M2" t="s" s="2">
        <v>228</v>
      </c>
    </row>
    <row r="3" spans="1:13">
      <c r="A3" t="s" s="3">
        <v>229</v>
      </c>
    </row>
    <row r="4" spans="1:13">
      <c r="A4" t="s" s="4">
        <v>230</v>
      </c>
      <c r="B4" t="n" s="6">
        <v>2500</v>
      </c>
      <c r="C4" t="n" s="6">
        <v>500000</v>
      </c>
    </row>
    <row r="5" spans="1:13">
      <c r="A5" t="s" s="4">
        <v>231</v>
      </c>
      <c r="D5" t="n" s="6">
        <v>5000</v>
      </c>
      <c r="E5" t="n" s="6">
        <v>10000</v>
      </c>
    </row>
    <row r="6" spans="1:13">
      <c r="A6" t="s" s="4">
        <v>232</v>
      </c>
      <c r="F6" t="n" s="6">
        <v>10000</v>
      </c>
      <c r="G6" t="n" s="6">
        <v>20000</v>
      </c>
    </row>
    <row r="7" spans="1:13">
      <c r="A7" t="s" s="4">
        <v>233</v>
      </c>
      <c r="H7" t="n" s="6">
        <v>20000</v>
      </c>
      <c r="I7" t="n" s="6">
        <v>30000</v>
      </c>
    </row>
    <row r="8" spans="1:13">
      <c r="A8" t="s" s="4">
        <v>234</v>
      </c>
      <c r="J8" t="n" s="6">
        <v>30000</v>
      </c>
      <c r="K8" t="n" s="6">
        <v>40000</v>
      </c>
    </row>
    <row r="9" spans="1:13">
      <c r="A9" t="s" s="4">
        <v>235</v>
      </c>
      <c r="L9" t="n" s="6">
        <v>50000</v>
      </c>
    </row>
    <row r="10" spans="1:13">
      <c r="A10" t="s" s="4">
        <v>236</v>
      </c>
      <c r="M10" t="n" s="6">
        <v>100000</v>
      </c>
    </row>
  </sheetData>
  <mergeCells count="6">
    <mergeCell ref="A1:A2"/>
    <mergeCell ref="B1:C1"/>
    <mergeCell ref="D1:E1"/>
    <mergeCell ref="F1:G1"/>
    <mergeCell ref="H1:I1"/>
    <mergeCell ref="J1:K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237</v>
      </c>
      <c r="B1" t="s" s="2">
        <v>221</v>
      </c>
      <c r="C1" t="s" s="2">
        <v>3</v>
      </c>
      <c r="D1" t="s" s="2">
        <v>226</v>
      </c>
      <c r="E1" t="s" s="2">
        <v>218</v>
      </c>
      <c r="F1" t="s" s="2">
        <v>224</v>
      </c>
      <c r="G1" t="s" s="2">
        <v>222</v>
      </c>
      <c r="H1" t="s" s="2">
        <v>220</v>
      </c>
      <c r="I1" t="s" s="2">
        <v>219</v>
      </c>
    </row>
    <row r="2" spans="1:9">
      <c r="A2" t="s" s="3">
        <v>238</v>
      </c>
    </row>
    <row r="3" spans="1:9">
      <c r="A3" t="s" s="4">
        <v>239</v>
      </c>
      <c r="E3" t="n" s="6">
        <v>5000</v>
      </c>
      <c r="I3" t="n" s="6">
        <v>5000</v>
      </c>
    </row>
    <row r="4" spans="1:9">
      <c r="A4" t="s" s="4">
        <v>240</v>
      </c>
      <c r="C4" t="n" s="6">
        <v>10000</v>
      </c>
      <c r="H4" t="n" s="6">
        <v>25000</v>
      </c>
    </row>
    <row r="5" spans="1:9">
      <c r="A5" t="s" s="4">
        <v>241</v>
      </c>
      <c r="G5" t="n" s="6">
        <v>50000</v>
      </c>
    </row>
    <row r="6" spans="1:9">
      <c r="A6" t="s" s="4">
        <v>242</v>
      </c>
      <c r="F6" t="n" s="6">
        <v>75000</v>
      </c>
    </row>
    <row r="7" spans="1:9">
      <c r="A7" t="s" s="4">
        <v>243</v>
      </c>
      <c r="B7" t="n" s="6">
        <v>50000</v>
      </c>
      <c r="D7" t="n" s="6">
        <v>1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6"/>
    <col customWidth="1" max="9" min="9" width="14"/>
    <col customWidth="1" max="10" min="10" width="16"/>
    <col customWidth="1" max="11" min="11" width="14"/>
    <col customWidth="1" max="12" min="12" width="16"/>
    <col customWidth="1" max="13" min="13" width="17"/>
    <col customWidth="1" max="14" min="14" width="17"/>
    <col customWidth="1" max="15" min="15" width="17"/>
  </cols>
  <sheetData>
    <row r="1" spans="1:15">
      <c r="A1" t="s" s="1">
        <v>244</v>
      </c>
      <c r="B1" t="s" s="2">
        <v>156</v>
      </c>
      <c r="D1" t="s" s="2">
        <v>212</v>
      </c>
      <c r="F1" t="s" s="2">
        <v>213</v>
      </c>
      <c r="H1" t="s" s="2">
        <v>214</v>
      </c>
      <c r="J1" t="s" s="2">
        <v>215</v>
      </c>
      <c r="L1" t="s" s="2">
        <v>245</v>
      </c>
      <c r="M1" t="s" s="2">
        <v>246</v>
      </c>
      <c r="N1" t="s" s="2">
        <v>247</v>
      </c>
      <c r="O1" t="s" s="2">
        <v>248</v>
      </c>
    </row>
    <row r="2" spans="1:15">
      <c r="B2" t="s" s="2">
        <v>218</v>
      </c>
      <c r="C2" t="s" s="2">
        <v>219</v>
      </c>
      <c r="D2" t="s" s="2">
        <v>3</v>
      </c>
      <c r="E2" t="s" s="2">
        <v>220</v>
      </c>
      <c r="F2" t="s" s="2">
        <v>221</v>
      </c>
      <c r="G2" t="s" s="2">
        <v>222</v>
      </c>
      <c r="H2" t="s" s="2">
        <v>223</v>
      </c>
      <c r="I2" t="s" s="2">
        <v>224</v>
      </c>
      <c r="J2" t="s" s="2">
        <v>225</v>
      </c>
      <c r="K2" t="s" s="2">
        <v>226</v>
      </c>
      <c r="L2" t="s" s="2">
        <v>249</v>
      </c>
      <c r="M2" t="s" s="2">
        <v>250</v>
      </c>
      <c r="N2" t="s" s="2">
        <v>251</v>
      </c>
      <c r="O2" t="s" s="2">
        <v>252</v>
      </c>
    </row>
    <row r="3" spans="1:15">
      <c r="A3" t="s" s="3">
        <v>253</v>
      </c>
    </row>
    <row r="4" spans="1:15">
      <c r="A4" t="s" s="4">
        <v>254</v>
      </c>
      <c r="B4" t="n" s="6">
        <v>2500</v>
      </c>
      <c r="C4" t="n" s="6">
        <v>500000</v>
      </c>
    </row>
    <row r="5" spans="1:15">
      <c r="A5" t="s" s="4">
        <v>255</v>
      </c>
      <c r="D5" t="n" s="6">
        <v>5000</v>
      </c>
      <c r="E5" t="n" s="6">
        <v>10000</v>
      </c>
    </row>
    <row r="6" spans="1:15">
      <c r="A6" t="s" s="4">
        <v>256</v>
      </c>
      <c r="F6" t="n" s="6">
        <v>10000</v>
      </c>
      <c r="G6" t="n" s="6">
        <v>20000</v>
      </c>
    </row>
    <row r="7" spans="1:15">
      <c r="A7" t="s" s="4">
        <v>257</v>
      </c>
      <c r="H7" t="n" s="6">
        <v>20000</v>
      </c>
      <c r="I7" t="n" s="6">
        <v>30000</v>
      </c>
    </row>
    <row r="8" spans="1:15">
      <c r="A8" t="s" s="4">
        <v>258</v>
      </c>
      <c r="J8" t="n" s="6">
        <v>30000</v>
      </c>
      <c r="K8" t="n" s="6">
        <v>40000</v>
      </c>
    </row>
    <row r="9" spans="1:15">
      <c r="A9" t="s" s="4">
        <v>259</v>
      </c>
      <c r="L9" t="n" s="6">
        <v>40000</v>
      </c>
    </row>
    <row r="10" spans="1:15">
      <c r="A10" t="s" s="4">
        <v>260</v>
      </c>
      <c r="M10" t="n" s="6">
        <v>50000</v>
      </c>
    </row>
    <row r="11" spans="1:15">
      <c r="A11" t="s" s="4">
        <v>261</v>
      </c>
      <c r="N11" t="n" s="6">
        <v>75000</v>
      </c>
    </row>
    <row r="12" spans="1:15">
      <c r="A12" t="s" s="4">
        <v>262</v>
      </c>
      <c r="O12" t="n" s="6">
        <v>100000</v>
      </c>
    </row>
  </sheetData>
  <mergeCells count="6">
    <mergeCell ref="A1:A2"/>
    <mergeCell ref="B1:C1"/>
    <mergeCell ref="D1:E1"/>
    <mergeCell ref="F1:G1"/>
    <mergeCell ref="H1:I1"/>
    <mergeCell ref="J1:K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63</v>
      </c>
      <c r="B1" t="s" s="2">
        <v>221</v>
      </c>
      <c r="C1" t="s" s="2">
        <v>3</v>
      </c>
      <c r="D1" t="s" s="2">
        <v>226</v>
      </c>
      <c r="E1" t="s" s="2">
        <v>218</v>
      </c>
      <c r="F1" t="s" s="2">
        <v>220</v>
      </c>
      <c r="G1" t="s" s="2">
        <v>219</v>
      </c>
    </row>
    <row r="2" spans="1:7">
      <c r="A2" t="s" s="3">
        <v>264</v>
      </c>
    </row>
    <row r="3" spans="1:7">
      <c r="A3" t="s" s="4">
        <v>239</v>
      </c>
      <c r="E3" t="n" s="6">
        <v>5000</v>
      </c>
      <c r="G3" t="n" s="6">
        <v>5000</v>
      </c>
    </row>
    <row r="4" spans="1:7">
      <c r="A4" t="s" s="4">
        <v>240</v>
      </c>
      <c r="C4" t="n" s="6">
        <v>10000</v>
      </c>
      <c r="F4" t="n" s="6">
        <v>25000</v>
      </c>
    </row>
    <row r="5" spans="1:7">
      <c r="A5" t="s" s="4">
        <v>265</v>
      </c>
      <c r="B5" t="n" s="6">
        <v>50000</v>
      </c>
      <c r="D5" t="n" s="6">
        <v>1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50</v>
      </c>
      <c r="B1" t="s" s="2">
        <v>2</v>
      </c>
      <c r="C1" t="s" s="2">
        <v>29</v>
      </c>
    </row>
    <row r="2" spans="1:3">
      <c r="A2" t="s" s="4">
        <v>51</v>
      </c>
      <c r="B2" t="n" s="8">
        <v>0.05</v>
      </c>
      <c r="C2" t="n" s="8">
        <v>0.05</v>
      </c>
    </row>
    <row r="3" spans="1:3">
      <c r="A3" t="s" s="4">
        <v>52</v>
      </c>
      <c r="B3" t="n" s="5">
        <v>10000000</v>
      </c>
      <c r="C3" t="n" s="5">
        <v>10000000</v>
      </c>
    </row>
    <row r="4" spans="1:3">
      <c r="A4" t="s" s="4">
        <v>53</v>
      </c>
      <c r="B4" t="n" s="5">
        <v>0</v>
      </c>
      <c r="C4" t="n" s="5">
        <v>0</v>
      </c>
    </row>
    <row r="5" spans="1:3">
      <c r="A5" t="s" s="4">
        <v>54</v>
      </c>
      <c r="B5" t="n" s="5">
        <v>100000000</v>
      </c>
      <c r="C5" t="n" s="5">
        <v>100000000</v>
      </c>
    </row>
    <row r="6" spans="1:3">
      <c r="A6" t="s" s="4">
        <v>55</v>
      </c>
      <c r="B6" t="n" s="8">
        <v>0.01</v>
      </c>
      <c r="C6" t="n" s="8">
        <v>0.01</v>
      </c>
    </row>
    <row r="7" spans="1:3">
      <c r="A7" t="s" s="4">
        <v>56</v>
      </c>
      <c r="B7" t="n" s="5">
        <v>13440683</v>
      </c>
      <c r="C7" t="n" s="5">
        <v>134406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57</v>
      </c>
      <c r="B1" t="s" s="2">
        <v>1</v>
      </c>
    </row>
    <row r="2" spans="1:3">
      <c r="B2" t="s" s="2">
        <v>2</v>
      </c>
      <c r="C2" t="s" s="2">
        <v>58</v>
      </c>
    </row>
    <row r="3" spans="1:3">
      <c r="A3" t="s" s="3">
        <v>59</v>
      </c>
    </row>
    <row r="4" spans="1:3">
      <c r="A4" t="s" s="4">
        <v>60</v>
      </c>
      <c r="B4" t="n" s="6">
        <v>23616</v>
      </c>
      <c r="C4" t="n" s="6">
        <v>78490</v>
      </c>
    </row>
    <row r="5" spans="1:3">
      <c r="A5" t="s" s="3">
        <v>61</v>
      </c>
    </row>
    <row r="6" spans="1:3">
      <c r="A6" t="s" s="4">
        <v>62</v>
      </c>
      <c r="B6" t="n" s="5">
        <v>23616</v>
      </c>
      <c r="C6" t="n" s="5">
        <v>71355</v>
      </c>
    </row>
    <row r="7" spans="1:3">
      <c r="A7" t="s" s="4">
        <v>63</v>
      </c>
      <c r="B7" t="n" s="5">
        <v>23268</v>
      </c>
      <c r="C7" t="n" s="5">
        <v>26209</v>
      </c>
    </row>
    <row r="8" spans="1:3">
      <c r="A8" t="s" s="4">
        <v>64</v>
      </c>
      <c r="B8" t="n" s="5">
        <v>52065</v>
      </c>
      <c r="C8" t="n" s="5">
        <v>44919</v>
      </c>
    </row>
    <row r="9" spans="1:3">
      <c r="A9" t="s" s="4">
        <v>65</v>
      </c>
      <c r="B9" t="n" s="5">
        <v>98949</v>
      </c>
      <c r="C9" t="n" s="5">
        <v>142483</v>
      </c>
    </row>
    <row r="10" spans="1:3">
      <c r="A10" t="s" s="4">
        <v>66</v>
      </c>
      <c r="B10" t="n" s="5">
        <v>-75333</v>
      </c>
      <c r="C10" t="n" s="5">
        <v>-63993</v>
      </c>
    </row>
    <row r="11" spans="1:3">
      <c r="A11" t="s" s="4">
        <v>67</v>
      </c>
      <c r="B11" t="n" s="6">
        <v>-75333</v>
      </c>
      <c r="C11" t="n" s="6">
        <v>-63993</v>
      </c>
    </row>
    <row r="12" spans="1:3">
      <c r="A12" t="s" s="3">
        <v>68</v>
      </c>
    </row>
    <row r="13" spans="1:3">
      <c r="A13" t="s" s="4">
        <v>69</v>
      </c>
      <c r="B13" t="n" s="8">
        <v>-0.01</v>
      </c>
      <c r="C13" t="n" s="6">
        <v>0</v>
      </c>
    </row>
    <row r="14" spans="1:3">
      <c r="A14" t="s" s="3">
        <v>70</v>
      </c>
    </row>
    <row r="15" spans="1:3">
      <c r="A15" t="s" s="4">
        <v>71</v>
      </c>
      <c r="B15" t="n" s="5">
        <v>13440683</v>
      </c>
      <c r="C15" t="n" s="5">
        <v>131562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72</v>
      </c>
      <c r="B1" t="s" s="2">
        <v>1</v>
      </c>
    </row>
    <row r="2" spans="1:3">
      <c r="B2" t="s" s="2">
        <v>2</v>
      </c>
      <c r="C2" t="s" s="2">
        <v>58</v>
      </c>
    </row>
    <row r="3" spans="1:3">
      <c r="A3" t="s" s="3">
        <v>73</v>
      </c>
    </row>
    <row r="4" spans="1:3">
      <c r="A4" t="s" s="4">
        <v>74</v>
      </c>
      <c r="B4" t="n" s="6">
        <v>-75333</v>
      </c>
      <c r="C4" t="n" s="6">
        <v>-63993</v>
      </c>
    </row>
    <row r="5" spans="1:3">
      <c r="A5" t="s" s="3">
        <v>75</v>
      </c>
    </row>
    <row r="6" spans="1:3">
      <c r="A6" t="s" s="4">
        <v>76</v>
      </c>
      <c r="B6" t="n" s="5">
        <v>36200</v>
      </c>
    </row>
    <row r="7" spans="1:3">
      <c r="A7" t="s" s="3">
        <v>77</v>
      </c>
    </row>
    <row r="8" spans="1:3">
      <c r="A8" t="s" s="4">
        <v>32</v>
      </c>
      <c r="B8" t="n" s="5">
        <v>4620</v>
      </c>
      <c r="C8" t="n" s="5">
        <v>14884</v>
      </c>
    </row>
    <row r="9" spans="1:3">
      <c r="A9" t="s" s="4">
        <v>33</v>
      </c>
      <c r="B9" t="n" s="5">
        <v>1749</v>
      </c>
      <c r="C9" t="n" s="5">
        <v>-34852</v>
      </c>
    </row>
    <row r="10" spans="1:3">
      <c r="A10" t="s" s="4">
        <v>39</v>
      </c>
      <c r="B10" t="n" s="5">
        <v>7234</v>
      </c>
      <c r="C10" t="n" s="5">
        <v>26815</v>
      </c>
    </row>
    <row r="11" spans="1:3">
      <c r="A11" t="s" s="4">
        <v>78</v>
      </c>
      <c r="C11" t="n" s="5">
        <v>-43560</v>
      </c>
    </row>
    <row r="12" spans="1:3">
      <c r="A12" t="s" s="4">
        <v>79</v>
      </c>
      <c r="B12" t="n" s="5">
        <v>-25530</v>
      </c>
      <c r="C12" t="n" s="5">
        <v>-100706</v>
      </c>
    </row>
    <row r="13" spans="1:3">
      <c r="A13" t="s" s="4">
        <v>80</v>
      </c>
      <c r="B13" t="n" s="5">
        <v>-25530</v>
      </c>
      <c r="C13" t="n" s="5">
        <v>-100706</v>
      </c>
    </row>
    <row r="14" spans="1:3">
      <c r="A14" t="s" s="4">
        <v>81</v>
      </c>
      <c r="B14" t="n" s="5">
        <v>55699</v>
      </c>
      <c r="C14" t="n" s="5">
        <v>310749</v>
      </c>
    </row>
    <row r="15" spans="1:3">
      <c r="A15" t="s" s="4">
        <v>82</v>
      </c>
      <c r="B15" t="n" s="6">
        <v>30169</v>
      </c>
      <c r="C15" t="n" s="5">
        <v>210043</v>
      </c>
    </row>
    <row r="16" spans="1:3">
      <c r="A16" t="s" s="3">
        <v>83</v>
      </c>
    </row>
    <row r="17" spans="1:3">
      <c r="A17" t="s" s="4">
        <v>84</v>
      </c>
      <c r="C17" t="n" s="6">
        <v>3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85</v>
      </c>
      <c r="B1" t="s" s="2">
        <v>1</v>
      </c>
    </row>
    <row r="2" spans="1:2">
      <c r="B2" t="s" s="2">
        <v>2</v>
      </c>
    </row>
    <row r="3" spans="1:2">
      <c r="A3" t="s" s="3">
        <v>86</v>
      </c>
    </row>
    <row r="4" spans="1:2">
      <c r="A4" t="s" s="4">
        <v>87</v>
      </c>
      <c r="B4" t="s" s="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89</v>
      </c>
      <c r="B1" t="s" s="2">
        <v>1</v>
      </c>
    </row>
    <row r="2" spans="1:2">
      <c r="B2" t="s" s="2">
        <v>2</v>
      </c>
    </row>
    <row r="3" spans="1:2">
      <c r="A3" t="s" s="3">
        <v>86</v>
      </c>
    </row>
    <row r="4" spans="1:2">
      <c r="A4" t="s" s="4">
        <v>90</v>
      </c>
      <c r="B4" t="s" s="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92</v>
      </c>
      <c r="B1" t="s" s="2">
        <v>1</v>
      </c>
    </row>
    <row r="2" spans="1:2">
      <c r="B2" t="s" s="2">
        <v>2</v>
      </c>
    </row>
    <row r="3" spans="1:2">
      <c r="A3" t="s" s="3">
        <v>93</v>
      </c>
    </row>
    <row r="4" spans="1:2">
      <c r="A4" t="s" s="4">
        <v>94</v>
      </c>
      <c r="B4" t="s"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96</v>
      </c>
      <c r="B1" t="s" s="2">
        <v>97</v>
      </c>
    </row>
    <row r="2" spans="1:2">
      <c r="B2" t="s" s="2">
        <v>2</v>
      </c>
    </row>
    <row r="3" spans="1:2">
      <c r="A3" t="s" s="3">
        <v>98</v>
      </c>
    </row>
    <row r="4" spans="1:2">
      <c r="A4" t="s" s="4">
        <v>99</v>
      </c>
      <c r="B4" t="s"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s)</vt:lpstr>
      <vt:lpstr>Statements of Operations (Unaud</vt:lpstr>
      <vt:lpstr>Statements of Cash Flows (Unaud</vt:lpstr>
      <vt:lpstr>1. NATURE AND CONTINUANCE OF OP</vt:lpstr>
      <vt:lpstr>2. BASIS OF PRESENTATION</vt:lpstr>
      <vt:lpstr>3. GOING CONCERN</vt:lpstr>
      <vt:lpstr>4. EARNINGS PER SHARE</vt:lpstr>
      <vt:lpstr>5. CENTRAL NEVADA EXPLORATION P</vt:lpstr>
      <vt:lpstr>6. COMMON STOCK AND WARRANTS</vt:lpstr>
      <vt:lpstr>7. MINERAL PROPERTY COMMITMENTS</vt:lpstr>
      <vt:lpstr>6. COMMON STOCK AND WARRANTS (T</vt:lpstr>
      <vt:lpstr>7. MINERAL PROPERTY COMMITMEN14</vt:lpstr>
      <vt:lpstr>3. GOING CONCERN (Details)</vt:lpstr>
      <vt:lpstr>4. EARNINGS PER SHARE (Details)</vt:lpstr>
      <vt:lpstr>5. CENTRAL NEVADA EXPLORATION17</vt:lpstr>
      <vt:lpstr>6. COMMON STOCK AND WARRANTS (D</vt:lpstr>
      <vt:lpstr>6.      COMMON STOCK AND WARRAN</vt:lpstr>
      <vt:lpstr>6.      COMMON STOCK AND WARR20</vt:lpstr>
      <vt:lpstr>7. MINERAL PROPERTY COMMITMEN21</vt:lpstr>
      <vt:lpstr>7.   MINERAL PROPERTY COMMITMEN</vt:lpstr>
      <vt:lpstr>7.   MINERAL PROPERTY COMMITM23</vt:lpstr>
      <vt:lpstr>7.   MINERAL PROPERTY COMMITM24</vt:lpstr>
      <vt:lpstr>7.   MINERAL PROPERTY COMMITM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9:57Z</dcterms:created>
  <dcterms:modified xmlns:dcterms="http://purl.org/dc/terms/" xmlns:xsi="http://www.w3.org/2001/XMLSchema-instance" xsi:type="dcterms:W3CDTF">2015-11-16T17:19:57Z</dcterms:modified>
  <dc:title xmlns:dc="http://purl.org/dc/elements/1.1/">Untitled</dc:title>
  <dc:description xmlns:dc="http://purl.org/dc/elements/1.1/"/>
  <dc:subject xmlns:dc="http://purl.org/dc/elements/1.1/"/>
  <cp:keywords/>
  <cp:category/>
</cp:coreProperties>
</file>